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GCO CORP /DE</t>
        </is>
      </c>
    </row>
    <row r="8">
      <c r="A8" s="4" t="inlineStr">
        <is>
          <t>Entity Central Index Key</t>
        </is>
      </c>
      <c r="B8" s="4" t="inlineStr">
        <is>
          <t>00008802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Value of Initial Fixed $100 Investment Based On: Year Summary Compensation Table Total for PEO ($) (1) Compensation Actually Paid to PEO ($) (1) Average Summary Compensation Table Total for Non-PEO NEO ($) (1) Average Compensation Actually Paid to Non-PEO NEO ($) (1) Total Shareholder Return (1) Peer Group Total Shareholder Return (1) Net Income ($) (1) Company-Selected Measure (Adjusted Operating Margin) (%) (2) (a) (b) (c) (d) (e) (f) (g) (h) (i) 2022 (3) $ 13,350,453 $ 25,100,778 $ 3,122,828 $ 4,771,244 195.59 130.62 $ 889.6 10.3 % 2021 (3) 11,181,748 11,598,468 2,857,547 2,484,180 156.50 142.11 897.0 9.1 % 2020 (3) 13,852,298 14,460,470 4,375,062 5,958,183 134.77 114.59 427.1 7.0 % 2019 N/A N/A N/A N/A 100.00 100.00 N/A N/A</t>
        </is>
      </c>
      <c r="C4" s="4" t="inlineStr">
        <is>
          <t xml:space="preserve"> </t>
        </is>
      </c>
      <c r="D4" s="4" t="inlineStr">
        <is>
          <t xml:space="preserve"> </t>
        </is>
      </c>
      <c r="E4" s="4" t="inlineStr">
        <is>
          <t xml:space="preserve"> </t>
        </is>
      </c>
    </row>
    <row r="5">
      <c r="A5" s="4" t="inlineStr">
        <is>
          <t>Company Selected Measure Name</t>
        </is>
      </c>
      <c r="B5" s="4" t="inlineStr">
        <is>
          <t>Adjusted operating margin</t>
        </is>
      </c>
      <c r="C5" s="4" t="inlineStr">
        <is>
          <t xml:space="preserve"> </t>
        </is>
      </c>
      <c r="D5" s="4" t="inlineStr">
        <is>
          <t xml:space="preserve"> </t>
        </is>
      </c>
      <c r="E5" s="4" t="inlineStr">
        <is>
          <t xml:space="preserve"> </t>
        </is>
      </c>
    </row>
    <row r="6">
      <c r="A6" s="4" t="inlineStr">
        <is>
          <t>Named Executive Officers, Footnote [Text Block]</t>
        </is>
      </c>
      <c r="B6" s="4" t="inlineStr">
        <is>
          <t>Mr. Richenhagen was the Company’s PEO for the year ended December 31, 2020. Mr. Hansotia was the Company’s PEO for the years ended December 31, 2021 and 2022.</t>
        </is>
      </c>
      <c r="C6" s="4" t="inlineStr">
        <is>
          <t xml:space="preserve"> </t>
        </is>
      </c>
      <c r="D6" s="4" t="inlineStr">
        <is>
          <t xml:space="preserve"> </t>
        </is>
      </c>
      <c r="E6" s="4" t="inlineStr">
        <is>
          <t xml:space="preserve"> </t>
        </is>
      </c>
    </row>
    <row r="7">
      <c r="A7" s="4" t="inlineStr">
        <is>
          <t>PEO Total Compensation Amount</t>
        </is>
      </c>
      <c r="B7" s="5" t="n">
        <v>13350453</v>
      </c>
      <c r="C7" s="5" t="n">
        <v>11181748</v>
      </c>
      <c r="D7" s="5" t="n">
        <v>13852298</v>
      </c>
      <c r="E7" s="4" t="inlineStr">
        <is>
          <t xml:space="preserve"> </t>
        </is>
      </c>
    </row>
    <row r="8">
      <c r="A8" s="4" t="inlineStr">
        <is>
          <t>PEO Actually Paid Compensation Amount</t>
        </is>
      </c>
      <c r="B8" s="5" t="n">
        <v>25100778</v>
      </c>
      <c r="C8" s="6" t="n">
        <v>11598468</v>
      </c>
      <c r="D8" s="6" t="n">
        <v>14460470</v>
      </c>
      <c r="E8" s="4" t="inlineStr">
        <is>
          <t xml:space="preserve"> </t>
        </is>
      </c>
    </row>
    <row r="9">
      <c r="A9" s="4" t="inlineStr">
        <is>
          <t>Adjustment To PEO Compensation, Footnote [Text Block]</t>
        </is>
      </c>
      <c r="B9" s="4" t="inlineStr">
        <is>
          <t xml:space="preserve">PEO NEO Prior FYE 12/31/2021 12/31/2020 12/31/2019 12/31/2021 12/31/2020 12/31/2019 SCT Total $ 13,350,453 $ 11,181,748 $ 13,852,298 $ 3,122,828 $ 2,857,547 $ 4,375,062 - Change in Pension Value in SCT (363,569) (652,962) (2,957,462) — (258,803) (1,620,822) + Pension Service Cost 550,703 (1,406,646) 704,019 117,686 (1,177,631) 316,256 - Grant Date Fair Value of Option Awards and Stock Awards Granted in Fiscal Year (8,573,886) (6,978,345) (5,842,745) (1,457,916) (1,040,214) (925,305) + Fair Value at Fiscal Year-End of Outstanding and Unvested Option Awards and Stock Awards Granted in Fiscal Year 17,761,571 8,341,152 — 2,325,687 1,243,380 2,314,043 + Change in Fair Value of Outstanding and Unvested Option Awards and Stock Awards Granted in Prior Fiscal Years 1,907,911 615,190 — 297,958 496,394 1,170,583 + Fair Value at Vesting of Option Awards and Stock Awards Granted in Fiscal Year That Vested During Fiscal Year — — 4,549,198 121,187 — — + Change in Fair Value as of Vesting Date of Option Awards and Stock Awards Granted in Prior Fiscal Years For Which Applicable Vesting Conditions Were Satisfied During Fiscal Year 467,595 498,331 9,667,832 358,552 363,507 328,366 - Fair Value as of Prior Fiscal Year-End of Option Awards and Stock Awards Granted in Prior Fiscal Years That Failed to Meet Applicable Vesting Conditions During Fiscal Year — — (5,512,670) (114,738) — — Compensation Actually Paid $ 25,100,778 $ 11,598,468 $ 14,460,470 $ 4,771,244 $ 2,484,180 $ 5,958,183 </t>
        </is>
      </c>
      <c r="C9" s="4" t="inlineStr">
        <is>
          <t xml:space="preserve"> </t>
        </is>
      </c>
      <c r="D9" s="4" t="inlineStr">
        <is>
          <t xml:space="preserve"> </t>
        </is>
      </c>
      <c r="E9" s="4" t="inlineStr">
        <is>
          <t xml:space="preserve"> </t>
        </is>
      </c>
    </row>
    <row r="10">
      <c r="A10" s="4" t="inlineStr">
        <is>
          <t>Non-PEO NEO Average Total Compensation Amount</t>
        </is>
      </c>
      <c r="B10" s="5" t="n">
        <v>3122828</v>
      </c>
      <c r="C10" s="6" t="n">
        <v>2857547</v>
      </c>
      <c r="D10" s="6" t="n">
        <v>4375062</v>
      </c>
      <c r="E10" s="4" t="inlineStr">
        <is>
          <t xml:space="preserve"> </t>
        </is>
      </c>
    </row>
    <row r="11">
      <c r="A11" s="4" t="inlineStr">
        <is>
          <t>Non-PEO NEO Average Compensation Actually Paid Amount</t>
        </is>
      </c>
      <c r="B11" s="5" t="n">
        <v>4771244</v>
      </c>
      <c r="C11" s="6" t="n">
        <v>2484180</v>
      </c>
      <c r="D11" s="6" t="n">
        <v>5958183</v>
      </c>
      <c r="E11" s="4" t="inlineStr">
        <is>
          <t xml:space="preserve"> </t>
        </is>
      </c>
    </row>
    <row r="12">
      <c r="A12" s="4" t="inlineStr">
        <is>
          <t>Adjustment to Non-PEO NEO Compensation Footnote [Text Block]</t>
        </is>
      </c>
      <c r="B12" s="4" t="inlineStr">
        <is>
          <t xml:space="preserve">PEO NEO Prior FYE 12/31/2021 12/31/2020 12/31/2019 12/31/2021 12/31/2020 12/31/2019 SCT Total $ 13,350,453 $ 11,181,748 $ 13,852,298 $ 3,122,828 $ 2,857,547 $ 4,375,062 - Change in Pension Value in SCT (363,569) (652,962) (2,957,462) — (258,803) (1,620,822) + Pension Service Cost 550,703 (1,406,646) 704,019 117,686 (1,177,631) 316,256 - Grant Date Fair Value of Option Awards and Stock Awards Granted in Fiscal Year (8,573,886) (6,978,345) (5,842,745) (1,457,916) (1,040,214) (925,305) + Fair Value at Fiscal Year-End of Outstanding and Unvested Option Awards and Stock Awards Granted in Fiscal Year 17,761,571 8,341,152 — 2,325,687 1,243,380 2,314,043 + Change in Fair Value of Outstanding and Unvested Option Awards and Stock Awards Granted in Prior Fiscal Years 1,907,911 615,190 — 297,958 496,394 1,170,583 + Fair Value at Vesting of Option Awards and Stock Awards Granted in Fiscal Year That Vested During Fiscal Year — — 4,549,198 121,187 — — + Change in Fair Value as of Vesting Date of Option Awards and Stock Awards Granted in Prior Fiscal Years For Which Applicable Vesting Conditions Were Satisfied During Fiscal Year 467,595 498,331 9,667,832 358,552 363,507 328,366 - Fair Value as of Prior Fiscal Year-End of Option Awards and Stock Awards Granted in Prior Fiscal Years That Failed to Meet Applicable Vesting Conditions During Fiscal Year — — (5,512,670) (114,738) — — Compensation Actually Paid $ 25,100,778 $ 11,598,468 $ 14,460,470 $ 4,771,244 $ 2,484,180 $ 5,958,183 </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Cumulative Shareholder Return . For the three years summarized above, cumulative shareholder return was 195.59%. This compares to a decrease in compensation actually paid to our PEO in 2021 of $2,862,002 (or 19.8%) and an increase in compensation actually paid to our PEO in 2022 of $13,502,310 (or 116.4%). Similarly, it compares to a decrease in average compensation actually paid to our other NEOs in 2021 of $3,474,003 (or 58.3%) and an increase in average compensation actually paid to our other NEOs of $2,287,064 (or 92.1%) in 2022. The significant increases in 2022 largely reflect the increase in cumulative shareholder return and the corresponding increase in the fair value of equity awards. The decreases in 2021 largely reflect a decrease in the fair value of equity awards. Both of these comparisons are impacted by the timing and share prices at the time of awards, the performance goals that were embedded in those awards and the Company’s financial performance during the relevant periods, as well as the share prices at the times that fair value were determined. During 2021, the compensation for our PEO and other NEOs were also impacted by negative service costs related to an amendment to the Company’s ENPP previously discussed. During the 2020 to 2022 three-year period, the cumulative shareholder return of the Company’s peer group was 130.62%. The difference between peer group performance and the Company’s largely is attributable to the Company’s improved adjusted operating margin combined with strong performance generally for the agricultural equipment industry. Also, we had a change in our PEO between 2020 and 2021, which caused a reduction in compensation actually paid to our PEO in 2021.</t>
        </is>
      </c>
      <c r="C13" s="4" t="inlineStr">
        <is>
          <t xml:space="preserve"> </t>
        </is>
      </c>
      <c r="D13" s="4" t="inlineStr">
        <is>
          <t xml:space="preserve"> </t>
        </is>
      </c>
      <c r="E13" s="4" t="inlineStr">
        <is>
          <t xml:space="preserve"> </t>
        </is>
      </c>
    </row>
    <row r="14">
      <c r="A14" s="4" t="inlineStr">
        <is>
          <t>Compensation Actually Paid vs. Net Income [Text Block]</t>
        </is>
      </c>
      <c r="B14" s="4" t="inlineStr">
        <is>
          <t>Net Income.  During the three years summarized above, the Company’s net income declined by $7.4 million (or 0.8%) between 2021 and 2022 and increased by $469.9 million (or 110.0%) between 2020 and 2021. A discussion of the factors that impacted net income is contained in our Form 10-K for the year ended December 31, 2022. Actual compensation paid to and earned by our PEO and other NEOs and the primary reasons for changes between years are described above. As a percentage of net income, our PEO and the average NEO’s compensation actually paid increased in 2022 and decreased in 2021.</t>
        </is>
      </c>
      <c r="C14" s="4" t="inlineStr">
        <is>
          <t xml:space="preserve"> </t>
        </is>
      </c>
      <c r="D14" s="4" t="inlineStr">
        <is>
          <t xml:space="preserve"> </t>
        </is>
      </c>
      <c r="E14" s="4" t="inlineStr">
        <is>
          <t xml:space="preserve"> </t>
        </is>
      </c>
    </row>
    <row r="15">
      <c r="A15" s="4" t="inlineStr">
        <is>
          <t>Compensation Actually Paid vs. Company Selected Measure [Text Block]</t>
        </is>
      </c>
      <c r="B15" s="4" t="inlineStr">
        <is>
          <t>Company Selected Measure . The Company selected measure is adjusted operating margin. As discussed under “Compensation Discussion &amp; Analysis – Description of Performance Measures,” this measure links to earnings and is key to increasing performance and stockholder value. This measure increased by 2.1 percentage points in 2021 and 1.2 percentage points in 2022. We believe that the increases in total shareholder return for these periods is a product of the increases in this measure, although there were other influences as well. In turn, indirectly, this measure is the driver of the increase in actual cash compensation to both our PEO’s and other NEO’s compensation increases in 2022.</t>
        </is>
      </c>
      <c r="C15" s="4" t="inlineStr">
        <is>
          <t xml:space="preserve"> </t>
        </is>
      </c>
      <c r="D15" s="4" t="inlineStr">
        <is>
          <t xml:space="preserve"> </t>
        </is>
      </c>
      <c r="E15" s="4" t="inlineStr">
        <is>
          <t xml:space="preserve"> </t>
        </is>
      </c>
    </row>
    <row r="16">
      <c r="A16" s="4" t="inlineStr">
        <is>
          <t>Total Shareholder Return Vs Peer Group [Text Block]</t>
        </is>
      </c>
      <c r="B16" s="4" t="inlineStr">
        <is>
          <t>Cumulative Shareholder Return . For the three years summarized above, cumulative shareholder return was 195.59%. This compares to a decrease in compensation actually paid to our PEO in 2021 of $2,862,002 (or 19.8%) and an increase in compensation actually paid to our PEO in 2022 of $13,502,310 (or 116.4%). Similarly, it compares to a decrease in average compensation actually paid to our other NEOs in 2021 of $3,474,003 (or 58.3%) and an increase in average compensation actually paid to our other NEOs of $2,287,064 (or 92.1%) in 2022. The significant increases in 2022 largely reflect the increase in cumulative shareholder return and the corresponding increase in the fair value of equity awards. The decreases in 2021 largely reflect a decrease in the fair value of equity awards. Both of these comparisons are impacted by the timing and share prices at the time of awards, the performance goals that were embedded in those awards and the Company’s financial performance during the relevant periods, as well as the share prices at the times that fair value were determined. During 2021, the compensation for our PEO and other NEOs were also impacted by negative service costs related to an amendment to the Company’s ENPP previously discussed. During the 2020 to 2022 three-year period, the cumulative shareholder return of the Company’s peer group was 130.62%. The difference between peer group performance and the Company’s largely is attributable to the Company’s improved adjusted operating margin combined with strong performance generally for the agricultural equipment industry. Also, we had a change in our PEO between 2020 and 2021, which caused a reduction in compensation actually paid to our PEO in 2021.</t>
        </is>
      </c>
      <c r="C16" s="4" t="inlineStr">
        <is>
          <t xml:space="preserve"> </t>
        </is>
      </c>
      <c r="D16" s="4" t="inlineStr">
        <is>
          <t xml:space="preserve"> </t>
        </is>
      </c>
      <c r="E16" s="4" t="inlineStr">
        <is>
          <t xml:space="preserve"> </t>
        </is>
      </c>
    </row>
    <row r="17">
      <c r="A17" s="4" t="inlineStr">
        <is>
          <t>Tabular List [Table Text Block]</t>
        </is>
      </c>
      <c r="B17" s="4" t="inlineStr">
        <is>
          <t>Most Important Company Performance Measures for Determining NEO Compensation Adjusted operating margin (1) Return on net assets (“RONA”) (1) Revenue growth</t>
        </is>
      </c>
      <c r="C17" s="4" t="inlineStr">
        <is>
          <t xml:space="preserve"> </t>
        </is>
      </c>
      <c r="D17" s="4" t="inlineStr">
        <is>
          <t xml:space="preserve"> </t>
        </is>
      </c>
      <c r="E17" s="4" t="inlineStr">
        <is>
          <t xml:space="preserve"> </t>
        </is>
      </c>
    </row>
    <row r="18">
      <c r="A18" s="4" t="inlineStr">
        <is>
          <t>Total Shareholder Return Amount</t>
        </is>
      </c>
      <c r="B18" s="7" t="n">
        <v>195.59</v>
      </c>
      <c r="C18" s="8" t="n">
        <v>156.5</v>
      </c>
      <c r="D18" s="8" t="n">
        <v>134.77</v>
      </c>
      <c r="E18" s="5" t="n">
        <v>100</v>
      </c>
    </row>
    <row r="19">
      <c r="A19" s="4" t="inlineStr">
        <is>
          <t>Peer Group Total Shareholder Return Amount</t>
        </is>
      </c>
      <c r="B19" s="8" t="n">
        <v>130.62</v>
      </c>
      <c r="C19" s="8" t="n">
        <v>142.11</v>
      </c>
      <c r="D19" s="8" t="n">
        <v>114.59</v>
      </c>
      <c r="E19" s="5" t="n">
        <v>100</v>
      </c>
    </row>
    <row r="20">
      <c r="A20" s="4" t="inlineStr">
        <is>
          <t>Net Income (Loss)</t>
        </is>
      </c>
      <c r="B20" s="5" t="n">
        <v>889600000</v>
      </c>
      <c r="C20" s="5" t="n">
        <v>897000000</v>
      </c>
      <c r="D20" s="5" t="n">
        <v>427100000</v>
      </c>
      <c r="E20" s="4" t="inlineStr">
        <is>
          <t xml:space="preserve"> </t>
        </is>
      </c>
    </row>
    <row r="21">
      <c r="A21" s="4" t="inlineStr">
        <is>
          <t>Company Selected Measure Amount</t>
        </is>
      </c>
      <c r="B21" s="9" t="n">
        <v>0.103</v>
      </c>
      <c r="C21" s="9" t="n">
        <v>0.091</v>
      </c>
      <c r="D21" s="9" t="n">
        <v>0.07000000000000001</v>
      </c>
      <c r="E21" s="4" t="inlineStr">
        <is>
          <t xml:space="preserve"> </t>
        </is>
      </c>
    </row>
    <row r="22">
      <c r="A22" s="4" t="inlineStr">
        <is>
          <t>PEO Name</t>
        </is>
      </c>
      <c r="B22" s="4" t="inlineStr">
        <is>
          <t>Mr. Hansotia</t>
        </is>
      </c>
      <c r="C22" s="4" t="inlineStr">
        <is>
          <t>Mr. Hansotia</t>
        </is>
      </c>
      <c r="D22" s="4" t="inlineStr">
        <is>
          <t>Mr. Richenhagen</t>
        </is>
      </c>
      <c r="E22" s="4" t="inlineStr">
        <is>
          <t xml:space="preserve"> </t>
        </is>
      </c>
    </row>
    <row r="23">
      <c r="A23" s="4" t="inlineStr">
        <is>
          <t>Additional 402(v) Disclosure [Text Block]</t>
        </is>
      </c>
      <c r="B23" s="4" t="inlineStr">
        <is>
          <t>All balances are whole numbers except for net income, which are in millions.Adjusted operating margin and RONA are non-GAAP measures, and a reconciliation is provided to the closest U.S. GAAP measure in the appendix at the end of this proxy statement.</t>
        </is>
      </c>
      <c r="C23" s="4" t="inlineStr">
        <is>
          <t xml:space="preserve"> </t>
        </is>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Adjusted operating margin(1)</t>
        </is>
      </c>
      <c r="C26" s="4" t="inlineStr">
        <is>
          <t xml:space="preserve"> </t>
        </is>
      </c>
      <c r="D26" s="4" t="inlineStr">
        <is>
          <t xml:space="preserve"> </t>
        </is>
      </c>
      <c r="E26" s="4" t="inlineStr">
        <is>
          <t xml:space="preserve"> </t>
        </is>
      </c>
    </row>
    <row r="27">
      <c r="A27" s="4" t="inlineStr">
        <is>
          <t>Non-GAAP Measure Description [Text Block]</t>
        </is>
      </c>
      <c r="B27" s="4" t="inlineStr">
        <is>
          <t>Adjusted operating margin is a non-GAAP measure, and a reconciliation is provided to the closest U.S. GAAP measure in the appendix at the end of this proxy statement.</t>
        </is>
      </c>
      <c r="C27" s="4" t="inlineStr">
        <is>
          <t xml:space="preserve"> </t>
        </is>
      </c>
      <c r="D27" s="4" t="inlineStr">
        <is>
          <t xml:space="preserve"> </t>
        </is>
      </c>
      <c r="E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Return on net assets (“RONA”)(1)</t>
        </is>
      </c>
      <c r="C30" s="4" t="inlineStr">
        <is>
          <t xml:space="preserve"> </t>
        </is>
      </c>
      <c r="D30" s="4" t="inlineStr">
        <is>
          <t xml:space="preserve"> </t>
        </is>
      </c>
      <c r="E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Revenue growth</t>
        </is>
      </c>
      <c r="C33" s="4" t="inlineStr">
        <is>
          <t xml:space="preserve"> </t>
        </is>
      </c>
      <c r="D33" s="4" t="inlineStr">
        <is>
          <t xml:space="preserve"> </t>
        </is>
      </c>
      <c r="E33" s="4" t="inlineStr">
        <is>
          <t xml:space="preserve"> </t>
        </is>
      </c>
    </row>
    <row r="34">
      <c r="A34" s="4" t="inlineStr">
        <is>
          <t>PEO [Member] | Change in Pension Value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363569</v>
      </c>
      <c r="C36" s="5" t="n">
        <v>-652962</v>
      </c>
      <c r="D36" s="5" t="n">
        <v>-2957462</v>
      </c>
      <c r="E36" s="4" t="inlineStr">
        <is>
          <t xml:space="preserve"> </t>
        </is>
      </c>
    </row>
    <row r="37">
      <c r="A37" s="4" t="inlineStr">
        <is>
          <t>PEO [Member] | Pension Adjustments, Service Cost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550703</v>
      </c>
      <c r="C39" s="6" t="n">
        <v>-1406646</v>
      </c>
      <c r="D39" s="6" t="n">
        <v>704019</v>
      </c>
      <c r="E39" s="4" t="inlineStr">
        <is>
          <t xml:space="preserve"> </t>
        </is>
      </c>
    </row>
    <row r="40">
      <c r="A40" s="4" t="inlineStr">
        <is>
          <t>PEO [Member] | Equity Awards Reported Value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573886</v>
      </c>
      <c r="C42" s="6" t="n">
        <v>-6978345</v>
      </c>
      <c r="D42" s="6" t="n">
        <v>-5842745</v>
      </c>
      <c r="E42" s="4" t="inlineStr">
        <is>
          <t xml:space="preserve"> </t>
        </is>
      </c>
    </row>
    <row r="43">
      <c r="A43" s="4" t="inlineStr">
        <is>
          <t>PEO [Member] | Equity Awards Granted During the Year, Un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7761571</v>
      </c>
      <c r="C45" s="6" t="n">
        <v>8341152</v>
      </c>
      <c r="D45" s="6" t="n">
        <v>0</v>
      </c>
      <c r="E45" s="4" t="inlineStr">
        <is>
          <t xml:space="preserve"> </t>
        </is>
      </c>
    </row>
    <row r="46">
      <c r="A46" s="4" t="inlineStr">
        <is>
          <t>PEO [Member] | Equity Awards Granted in Prior Years, Un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907911</v>
      </c>
      <c r="C48" s="6" t="n">
        <v>615190</v>
      </c>
      <c r="D48" s="6" t="n">
        <v>0</v>
      </c>
      <c r="E48" s="4" t="inlineStr">
        <is>
          <t xml:space="preserve"> </t>
        </is>
      </c>
    </row>
    <row r="49">
      <c r="A49" s="4" t="inlineStr">
        <is>
          <t>PEO [Member] | Equity Awards Granted During the Year, 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4549198</v>
      </c>
      <c r="E51" s="4" t="inlineStr">
        <is>
          <t xml:space="preserve"> </t>
        </is>
      </c>
    </row>
    <row r="52">
      <c r="A52" s="4" t="inlineStr">
        <is>
          <t>PEO [Member] | Equity Awards Granted in Prior Years, 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67595</v>
      </c>
      <c r="C54" s="6" t="n">
        <v>498331</v>
      </c>
      <c r="D54" s="6" t="n">
        <v>9667832</v>
      </c>
      <c r="E54" s="4" t="inlineStr">
        <is>
          <t xml:space="preserve"> </t>
        </is>
      </c>
    </row>
    <row r="55">
      <c r="A55" s="4" t="inlineStr">
        <is>
          <t>PEO [Member] | Equity Awards that Failed to Meet Vesting Condition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5512670</v>
      </c>
      <c r="E57" s="4" t="inlineStr">
        <is>
          <t xml:space="preserve"> </t>
        </is>
      </c>
    </row>
    <row r="58">
      <c r="A58" s="4" t="inlineStr">
        <is>
          <t>Non-PEO NEO [Member] | Change in Pension Valu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6" t="n">
        <v>-258803</v>
      </c>
      <c r="D60" s="6" t="n">
        <v>-1620822</v>
      </c>
      <c r="E60" s="4" t="inlineStr">
        <is>
          <t xml:space="preserve"> </t>
        </is>
      </c>
    </row>
    <row r="61">
      <c r="A61" s="4" t="inlineStr">
        <is>
          <t>Non-PEO NEO [Member] | Pension Adjustments, Service Cost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17686</v>
      </c>
      <c r="C63" s="6" t="n">
        <v>-1177631</v>
      </c>
      <c r="D63" s="6" t="n">
        <v>316256</v>
      </c>
      <c r="E63" s="4" t="inlineStr">
        <is>
          <t xml:space="preserve"> </t>
        </is>
      </c>
    </row>
    <row r="64">
      <c r="A64" s="4" t="inlineStr">
        <is>
          <t>Non-PEO NEO [Member] | Equity Awards Reported Value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457916</v>
      </c>
      <c r="C66" s="6" t="n">
        <v>-1040214</v>
      </c>
      <c r="D66" s="6" t="n">
        <v>-925305</v>
      </c>
      <c r="E66" s="4" t="inlineStr">
        <is>
          <t xml:space="preserve"> </t>
        </is>
      </c>
    </row>
    <row r="67">
      <c r="A67" s="4" t="inlineStr">
        <is>
          <t>Non-PEO NEO [Member] | Equity Awards Granted During the Year, Unveste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325687</v>
      </c>
      <c r="C69" s="6" t="n">
        <v>1243380</v>
      </c>
      <c r="D69" s="6" t="n">
        <v>2314043</v>
      </c>
      <c r="E69" s="4" t="inlineStr">
        <is>
          <t xml:space="preserve"> </t>
        </is>
      </c>
    </row>
    <row r="70">
      <c r="A70" s="4" t="inlineStr">
        <is>
          <t>Non-PEO NEO [Member] | Equity Awards Granted in Prior Years, Unveste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97958</v>
      </c>
      <c r="C72" s="6" t="n">
        <v>496394</v>
      </c>
      <c r="D72" s="6" t="n">
        <v>1170583</v>
      </c>
      <c r="E72" s="4" t="inlineStr">
        <is>
          <t xml:space="preserve"> </t>
        </is>
      </c>
    </row>
    <row r="73">
      <c r="A73" s="4" t="inlineStr">
        <is>
          <t>Non-PEO NEO [Member] | Equity Awards Granted During the Year, Veste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21187</v>
      </c>
      <c r="C75" s="6" t="n">
        <v>0</v>
      </c>
      <c r="D75" s="6" t="n">
        <v>0</v>
      </c>
      <c r="E75" s="4" t="inlineStr">
        <is>
          <t xml:space="preserve"> </t>
        </is>
      </c>
    </row>
    <row r="76">
      <c r="A76" s="4" t="inlineStr">
        <is>
          <t>Non-PEO NEO [Member] | Equity Awards Granted in Prior Years, Ves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358552</v>
      </c>
      <c r="C78" s="6" t="n">
        <v>363507</v>
      </c>
      <c r="D78" s="6" t="n">
        <v>328366</v>
      </c>
      <c r="E78" s="4" t="inlineStr">
        <is>
          <t xml:space="preserve"> </t>
        </is>
      </c>
    </row>
    <row r="79">
      <c r="A79" s="4" t="inlineStr">
        <is>
          <t>Non-PEO NEO [Member] | Equity Awards that Failed to Meet Vesting Condition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114738</v>
      </c>
      <c r="C81" s="5" t="n">
        <v>0</v>
      </c>
      <c r="D81" s="5" t="n">
        <v>0</v>
      </c>
      <c r="E8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3:00:26Z</dcterms:created>
  <dcterms:modified xmlns:dcterms="http://purl.org/dc/terms/" xmlns:xsi="http://www.w3.org/2001/XMLSchema-instance" xsi:type="dcterms:W3CDTF">2023-03-27T13:00:26Z</dcterms:modified>
</cp:coreProperties>
</file>